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8"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Chico’s FAS, Inc.</t>
        </is>
      </c>
    </row>
    <row r="7">
      <c r="A7" s="4" t="inlineStr">
        <is>
          <t>Entity Central Index Key</t>
        </is>
      </c>
      <c r="B7" s="4" t="inlineStr">
        <is>
          <t>00008974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8" customWidth="1" min="2" max="2"/>
    <col width="17" customWidth="1" min="3" max="3"/>
    <col width="80" customWidth="1" min="4" max="4"/>
    <col width="18" customWidth="1" min="5" max="5"/>
    <col width="14" customWidth="1" min="6" max="6"/>
  </cols>
  <sheetData>
    <row r="1">
      <c r="A1" s="1" t="inlineStr">
        <is>
          <t>Pay vs Performance Disclosure - USD ($)</t>
        </is>
      </c>
      <c r="B1" s="2" t="inlineStr">
        <is>
          <t>6 Months Ended</t>
        </is>
      </c>
      <c r="D1" s="2" t="inlineStr">
        <is>
          <t>12 Months Ended</t>
        </is>
      </c>
    </row>
    <row r="2">
      <c r="B2" s="2" t="inlineStr">
        <is>
          <t>Dec. 31, 2020</t>
        </is>
      </c>
      <c r="C2" s="2" t="inlineStr">
        <is>
          <t>Jun. 23, 2020</t>
        </is>
      </c>
      <c r="D2" s="2" t="inlineStr">
        <is>
          <t>Dec. 31, 2022</t>
        </is>
      </c>
      <c r="E2" s="2" t="inlineStr">
        <is>
          <t>Dec. 31, 2021</t>
        </is>
      </c>
      <c r="F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 ​ ​
PAY VERSUS PERFORMANCE Compensation Actually Paid The following table
shows the total compensation of our Principal Executive Officer (“PEO”) or CEO and the average compensation of the other non-CEO NEOs as reported in the Summary Compensation Table (“SCT”) for the past three fiscal years, as well as compensation
actually paid (“CAP”) as calculated under Item 402(v) of Regulation S-K, and certain other performance measures required by Item 402(v). CAP figures do not necessarily reflect the actual amount of compensation earned by or paid to our CEO, or
the average amount of compensation earned by or paid to our non-CEO NEOs as a group, during a covered year. See “Compensation Discussion and Analysis” for more information regarding how our Compensation Committee seeks to align pay with
performance when making decisions regarding NEO compensation.
​
Year ​ ​
Summary Compensation Table Total for PEO (1) ​ ​
Compensation Actually Paid to PEO (2) ​ ​
Average Summary Compensation Table Total for Non-PEO NEOs (1) ​ ​
Average Compensation Actually Paid to Non-PEO NEOs (2) ​ ​
Value of Initial Fixed $100 Investment Based On: ​ ​
Net Income (thousands) (5) ​ ​
Net Sales (thousands) (6) ​
​
Langenstein ​ ​
Brooks ​ ​
Langenstein ​ ​
Brooks ​ ​
Total Shareholder Return (3) ​ ​
Peer Group Total Shareholder Return (4) ​
​
2022 ​ ​
$7,598,190 ​ ​
— ​ ​
$11,027,723 ​ ​
— ​ ​
$1,287,947 ​ ​
$2,196,413 ​ ​
$140 ​ ​
$144 ​ ​
$ 108,999 ​ ​
$2,142,020 ​
​
2021 ​ ​
$5,780,586 ​ ​
— ​ ​
$10,419,166 ​ ​
— ​ ​
$1,901,409 ​ ​
$3,254,700 ​ ​
$119 ​ ​
$120 ​ ​
$ 46,218 ​ ​
$1,809,927 ​
​
2020 ​ ​
$2,940,158 ​ ​
$1,251,290 ​ ​
$ 1,740,999 ​ ​
$(1,486,958) ​ ​
$ 760,266 ​ ​
$ 131,889 ​ ​
$ 60 ​ ​
$109 ​ ​
$(360,144) ​ ​
$1,324,051 ​
(1)
Molly Langenstein became the Company’s CEO effective June 24, 2020. Prior to June 24, 2020, Bonnie R. Brooks
served as the Company’s CEO. The non-CEO NEOs included for purposes of calculating the average amounts in each applicable year are as follows: (i) for 2022 and 2021, Ms. Brooks, Patrick J. Guido, Kristin M. Gwinner, Joseph R. Topper,
Jr. and David M. Oliver; and (ii) for 2020, Ms. Gwinner, Mr. Oliver, Jennifer Ellis, Ann E. Joyce and Mary van Praag. Amounts reported in this column represent (i) the total
compensation reported in the Summary Compensation Table (“SCT”) for the applicable year for Ms. Langenstein and Ms. Brooks, respectively, and (ii) the average of the total compensation reported in the SCT for the applicable year for the
Company’s non-CEO NEOs listed above reported for the applicable year.
(2)
CAP reflects the deductions from and additions to (i) the SCT total compensation for Ms. Langenstein and
Ms. Brooks, respectively, for the applicable year, and (ii) the average SCT total compensation for the non-CEO NEOs listed above for the applicable year, in each case as reflected in the tables below. The fair value of stock awards was
determined by reference to (i) for restricted stock or RSU awards, the closing price of our common stock on the applicable measurement date and (ii) for PSU awards, the closing price of our common stock on the applicable measurement
date multiplied by the probability of achievement as of such date for annual PSU awards, and for select PSU awards in fiscal years 2019 and 2020, an additional company specific performance metric was utilized, requiring the use of the
Monte Carlo model for valuation. The Company suspended payment of dividends in April 2020. No adjustment was made for dividends, as the dividend was factored into the fair market value of the awards.
(3)
Cumulative total shareholder return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4)
Represents the weighted peer group TSR, weighted according to the respective companies’ stock market
capitalization at the beginning of each period for which a return is indicated. The peer group used for this purpose is the following published industry index: S&amp;P 500 Apparel Retail Index.
(5)
The dollar amounts reported represent the amount of net income reflected in the Company’s audited financial
statements for the applicable year.
(6)
While the Company uses numerous financial and non-financial performance measures for the purpose of
evaluating performance for the Company’s compensation programs, the Company has determined that net sales is the financial performance measure that, in the Company’s assessment, represents the most important performance measure (that is
not otherwise required to be disclosed in the table) used by the Company to link CAP to the Company’s NEOs, for the most recently completed fiscal year, to Company performance.
PEO (Langenstein) SCT Total to CAP
​
Year ​ ​
Reported Summary Compensation Table Total for PEO (Langenstein) ​ ​
Summary Compensation Table Equity Awards ​ ​
Year End Fair Value of Outstanding Equity Awards Granted in the Year ​ ​
Year over Year Change in Fair Value of Outstanding Equity Awards Granted in Prior Years ​ ​
Change in Fair Value of Equity Awards Granted in Prior Years that Vested in the Year ​ ​
Fair Value at the End of the Prior Year of Equity Awards that Failed to Meet Vesting Conditions in the Year ​ ​
Compensation Actually Paid to PEO (Langenstein) ​
​
2022 ​ ​
$7,598,190 ​ ​
$(4,499,995) ​ ​
$5,543,112 ​ ​
$1,930,978 ​ ​
$ 455,437 ​ ​
— ​ ​
$11,027,723 ​
​
2021 ​ ​
$5,780,586 ​ ​
$(2,560,000) ​ ​
$4,938,750 ​ ​
$1,620,045 ​ ​
$ 639,785 ​ ​
— ​ ​
$10,419,166 ​
​
2020 ​ ​
$2,940,158 ​ ​
$(1,386,406) ​ ​
$ 851,772 ​ ​
$ (415,001) ​ ​
$(249,524) ​ ​
— ​ ​
$ 1,740,999 ​
PEO (Brooks) SCT Total to CAP
​
Year ​ ​
Reported Summary Compensation Table Total for PEO (Brooks) ​ ​
Summary Compensation Table Equity Awards ​ ​
Year End Fair Value of Outstanding Equity Awards Granted in the Year ​ ​
Year over Year Change in Fair Value of Outstanding Equity Awards Granted in Prior Years ​ ​
Change in Fair Value of Equity Awards Granted in Prior Years that Vested in the Year ​ ​
Fair Value at the End of the Prior Year of Equity Awards that Failed to Meet Vesting Conditions in the Year ​ ​
Compensation Actually Paid to PEO (Brooks) ​
​
2022 ​ ​
— ​ ​
— ​ ​
— ​ ​
— ​ ​
— ​ ​
— ​ ​
— ​
​
2021 ​ ​
— ​ ​
— ​ ​
— ​ ​
— ​ ​
— ​ ​
— ​ ​
— ​
​
2020 ​ ​
$1,251,290 ​ ​
— ​ ​
— ​ ​
$(2,107,143) ​ ​
$(631,105) ​ ​
— ​ ​
$(1,486,958) ​
Average Non-CEO NEOs SCT to CAP
​
Year ​ ​
Average Reported Summary Compensation Table Total for Non-PEO NEOs ​ ​
Average Summary Compensation Table Equity Awards ​ ​
Average Year End Fair Value of Outstanding Equity Awards Granted in the Year ​ ​
Average Year over Year Change in Fair Value of Outstanding Equity Awards Granted in Prior Years ​ ​
Average Change in Fair Value of Equity Awards Granted in Prior Years that Vested in the Year ​ ​
Average Fair Value at the End of the Prior Year of Equity Awards that Failed to Meet Vesting Conditions in the Year ​ ​
Average Compensation Actually Paid to Non-PEO NEOs ​
​
2022 ​ ​
$1,287,947 ​ ​
$(404,997) ​ ​
$ 477,322 ​ ​
$436,507 ​ ​
$399,633 ​ ​
— ​ ​
$2,196,413 ​
​
2021 ​ ​
$1,901,409 ​ ​
$(859,246) ​ ​
$1,533,105 ​ ​
$524,917 ​ ​
$154,515 ​ ​
— ​ ​
$3,254,700 ​
​
2020 ​ ​
$ 760,266 ​ ​
$(370,450) ​ ​
$ 310,842 ​ ​
$ (55,329) ​ ​
$ (4,684) ​ ​
$(508,756) ​ ​
$ 131,889 ​</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Net Sales</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1)
Molly Langenstein became the Company’s CEO effective June 24, 2020. Prior to June 24, 2020, Bonnie R. Brooks
served as the Company’s CEO. The non-CEO NEOs included for purposes of calculating the average amounts in each applicable year are as follows: (i) for 2022 and 2021, Ms. Brooks, Patrick J. Guido, Kristin M. Gwinner, Joseph R. Topper,
Jr. and David M. Oliver; and (ii) for 2020, Ms. Gwinner, Mr. Oliver, Jennifer Ellis, Ann E. Joyce and Mary van Praag. Amounts reported in this column represent (i) the total
compensation reported in the Summary Compensation Table (“SCT”) for the applicable year for Ms. Langenstein and Ms. Brooks, respectively, and (ii) the average of the total compensation reported in the SCT for the applicable year for the
Company’s non-CEO NEOs listed above reported for the applicable year.</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4)
Represents the weighted peer group TSR, weighted according to the respective companies’ stock market
capitalization at the beginning of each period for which a return is indicated. The peer group used for this purpose is the following published industry index: S&amp;P 500 Apparel Retail Index.</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6)
While the Company uses numerous financial and non-financial performance measures for the purpose of
evaluating performance for the Company’s compensation programs, the Company has determined that net sales is the financial performance measure that, in the Company’s assessment, represents the most important performance measure (that is
not otherwise required to be disclosed in the table) used by the Company to link CAP to the Company’s NEOs, for the most recently completed fiscal year, to Company performance.
PEO (Langenstein) SCT Total to CAP
​
Year ​ ​
Reported Summary Compensation Table Total for PEO (Langenstein) ​ ​
Summary Compensation Table Equity Awards ​ ​
Year End Fair Value of Outstanding Equity Awards Granted in the Year ​ ​
Year over Year Change in Fair Value of Outstanding Equity Awards Granted in Prior Years ​ ​
Change in Fair Value of Equity Awards Granted in Prior Years that Vested in the Year ​ ​
Fair Value at the End of the Prior Year of Equity Awards that Failed to Meet Vesting Conditions in the Year ​ ​
Compensation Actually Paid to PEO (Langenstein) ​
​
2022 ​ ​
$7,598,190 ​ ​
$(4,499,995) ​ ​
$5,543,112 ​ ​
$1,930,978 ​ ​
$ 455,437 ​ ​
— ​ ​
$11,027,723 ​
​
2021 ​ ​
$5,780,586 ​ ​
$(2,560,000) ​ ​
$4,938,750 ​ ​
$1,620,045 ​ ​
$ 639,785 ​ ​
— ​ ​
$10,419,166 ​
​
2020 ​ ​
$2,940,158 ​ ​
$(1,386,406) ​ ​
$ 851,772 ​ ​
$ (415,001) ​ ​
$(249,524) ​ ​
— ​ ​
$ 1,740,999 ​
PEO (Brooks) SCT Total to CAP
​
Year ​ ​
Reported Summary Compensation Table Total for PEO (Brooks) ​ ​
Summary Compensation Table Equity Awards ​ ​
Year End Fair Value of Outstanding Equity Awards Granted in the Year ​ ​
Year over Year Change in Fair Value of Outstanding Equity Awards Granted in Prior Years ​ ​
Change in Fair Value of Equity Awards Granted in Prior Years that Vested in the Year ​ ​
Fair Value at the End of the Prior Year of Equity Awards that Failed to Meet Vesting Conditions in the Year ​ ​
Compensation Actually Paid to PEO (Brooks) ​
​
2022 ​ ​
— ​ ​
— ​ ​
— ​ ​
— ​ ​
— ​ ​
— ​ ​
— ​
​
2021 ​ ​
— ​ ​
— ​ ​
— ​ ​
— ​ ​
— ​ ​
— ​ ​
— ​
​
2020 ​ ​
$1,251,290 ​ ​
— ​ ​
— ​ ​
$(2,107,143) ​ ​
$(631,105) ​ ​
— ​ ​
$(1,486,958) ​</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1287947</v>
      </c>
      <c r="E9" s="5" t="n">
        <v>1901409</v>
      </c>
      <c r="F9" s="5" t="n">
        <v>760266</v>
      </c>
    </row>
    <row r="10">
      <c r="A10" s="4" t="inlineStr">
        <is>
          <t>Non-PEO NEO Average Compensation Actually Paid Amount</t>
        </is>
      </c>
      <c r="B10" s="4" t="inlineStr">
        <is>
          <t xml:space="preserve"> </t>
        </is>
      </c>
      <c r="C10" s="4" t="inlineStr">
        <is>
          <t xml:space="preserve"> </t>
        </is>
      </c>
      <c r="D10" s="5" t="n">
        <v>2196413</v>
      </c>
      <c r="E10" s="6" t="n">
        <v>3254700</v>
      </c>
      <c r="F10" s="6" t="n">
        <v>131889</v>
      </c>
    </row>
    <row r="11">
      <c r="A11" s="4" t="inlineStr">
        <is>
          <t>Adjustment to Non-PEO NEO Compensation Footnote [Text Block]</t>
        </is>
      </c>
      <c r="B11" s="4" t="inlineStr">
        <is>
          <t xml:space="preserve"> </t>
        </is>
      </c>
      <c r="C11" s="4" t="inlineStr">
        <is>
          <t xml:space="preserve"> </t>
        </is>
      </c>
      <c r="D11" s="4" t="inlineStr">
        <is>
          <t>(6)
While the Company uses numerous financial and non-financial performance measures for the purpose of
evaluating performance for the Company’s compensation programs, the Company has determined that net sales is the financial performance measure that, in the Company’s assessment, represents the most important performance measure (that is
not otherwise required to be disclosed in the table) used by the Company to link CAP to the Company’s NEOs, for the most recently completed fiscal year, to Company performance.
Average Non-CEO NEOs SCT to CAP
​
Year ​ ​
Average Reported Summary Compensation Table Total for Non-PEO NEOs ​ ​
Average Summary Compensation Table Equity Awards ​ ​
Average Year End Fair Value of Outstanding Equity Awards Granted in the Year ​ ​
Average Year over Year Change in Fair Value of Outstanding Equity Awards Granted in Prior Years ​ ​
Average Change in Fair Value of Equity Awards Granted in Prior Years that Vested in the Year ​ ​
Average Fair Value at the End of the Prior Year of Equity Awards that Failed to Meet Vesting Conditions in the Year ​ ​
Average Compensation Actually Paid to Non-PEO NEOs ​
​
2022 ​ ​
$1,287,947 ​ ​
$(404,997) ​ ​
$ 477,322 ​ ​
$436,507 ​ ​
$399,633 ​ ​
— ​ ​
$2,196,413 ​
​
2021 ​ ​
$1,901,409 ​ ​
$(859,246) ​ ​
$1,533,105 ​ ​
$524,917 ​ ​
$154,515 ​ ​
— ​ ​
$3,254,700 ​
​
2020 ​ ​
$ 760,266 ​ ​
$(370,450) ​ ​
$ 310,842 ​ ​
$ (55,329) ​ ​
$ (4,684) ​ ​
$(508,756) ​ ​
$ 131,889 ​</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Relationship Between Financial Performance Measures and Compensation
Actually Paid The following charts show, for the past three fiscal
years, the relationship between the CAP to our CEOs and average non-CEO NEOs and (i) the Company’s TSR and the S&amp;P 500 Apparel Retail Index TSR; (ii) the Company’s net income; and (iii) the Company’s net sales. CAP is influenced by numerous
factors, including, but not limited to, the timing of new equity grants and outstanding award vesting, share price volatility during the fiscal year and mix of performance metrics. Compensation Actually Paid versus Company and Peer Group TSR  
*
TSR value based on $100 investment of Chico's, FAS Inc. versus the S&amp;P 500 Apparel Retail Index on
January 31, 2020.
**
For Fiscal 2020, PEO CAP represents the aggregate of Ms. Brooks’ and Ms. Langenstein’s CAP.</t>
        </is>
      </c>
      <c r="E12" s="4" t="inlineStr">
        <is>
          <t xml:space="preserve"> </t>
        </is>
      </c>
      <c r="F12" s="4" t="inlineStr">
        <is>
          <t xml:space="preserve"> </t>
        </is>
      </c>
    </row>
    <row r="13">
      <c r="A13" s="4" t="inlineStr">
        <is>
          <t>Compensation Actually Paid vs. Net Income [Text Block]</t>
        </is>
      </c>
      <c r="B13" s="4" t="inlineStr">
        <is>
          <t xml:space="preserve"> </t>
        </is>
      </c>
      <c r="C13" s="4" t="inlineStr">
        <is>
          <t xml:space="preserve"> </t>
        </is>
      </c>
      <c r="D13" s="4" t="inlineStr">
        <is>
          <t>Relationship Between Financial Performance Measures and Compensation
Actually Paid The following charts show, for the past three fiscal
years, the relationship between the CAP to our CEOs and average non-CEO NEOs and (i) the Company’s TSR and the S&amp;P 500 Apparel Retail Index TSR; (ii) the Company’s net income; and (iii) the Company’s net sales. CAP is influenced by numerous
factors, including, but not limited to, the timing of new equity grants and outstanding award vesting, share price volatility during the fiscal year and mix of performance metrics. Compensation Actually Paid versus Net Income  
*
For Fiscal 2020, PEO CAP represents the aggregate of Ms. Brooks’ and Ms. Langenstein’s CAP.</t>
        </is>
      </c>
      <c r="E13" s="4" t="inlineStr">
        <is>
          <t xml:space="preserve"> </t>
        </is>
      </c>
      <c r="F13" s="4" t="inlineStr">
        <is>
          <t xml:space="preserve"> </t>
        </is>
      </c>
    </row>
    <row r="14">
      <c r="A14" s="4" t="inlineStr">
        <is>
          <t>Compensation Actually Paid vs. Company Selected Measure [Text Block]</t>
        </is>
      </c>
      <c r="B14" s="4" t="inlineStr">
        <is>
          <t xml:space="preserve"> </t>
        </is>
      </c>
      <c r="C14" s="4" t="inlineStr">
        <is>
          <t xml:space="preserve"> </t>
        </is>
      </c>
      <c r="D14" s="4" t="inlineStr">
        <is>
          <t>Relationship Between Financial Performance Measures and Compensation
Actually Paid The following charts show, for the past three fiscal
years, the relationship between the CAP to our CEOs and average non-CEO NEOs and (i) the Company’s TSR and the S&amp;P 500 Apparel Retail Index TSR; (ii) the Company’s net income; and (iii) the Company’s net sales. CAP is influenced by numerous
factors, including, but not limited to, the timing of new equity grants and outstanding award vesting, share price volatility during the fiscal year and mix of performance metrics. Compensation Actually Paid versus Net Sales  
*
For Fiscal 2020, PEO CAP represents the aggregate of Ms. Brooks’ and Ms. Langenstein’s CAP.</t>
        </is>
      </c>
      <c r="E14" s="4" t="inlineStr">
        <is>
          <t xml:space="preserve"> </t>
        </is>
      </c>
      <c r="F14" s="4" t="inlineStr">
        <is>
          <t xml:space="preserve"> </t>
        </is>
      </c>
    </row>
    <row r="15">
      <c r="A15" s="4" t="inlineStr">
        <is>
          <t>Total Shareholder Return Vs Peer Group [Text Block]</t>
        </is>
      </c>
      <c r="B15" s="4" t="inlineStr">
        <is>
          <t xml:space="preserve"> </t>
        </is>
      </c>
      <c r="C15" s="4" t="inlineStr">
        <is>
          <t xml:space="preserve"> </t>
        </is>
      </c>
      <c r="D15" s="4" t="inlineStr">
        <is>
          <t>Relationship Between Financial Performance Measures and Compensation
Actually Paid The following charts show, for the past three fiscal
years, the relationship between the CAP to our CEOs and average non-CEO NEOs and (i) the Company’s TSR and the S&amp;P 500 Apparel Retail Index TSR; (ii) the Company’s net income; and (iii) the Company’s net sales. CAP is influenced by numerous
factors, including, but not limited to, the timing of new equity grants and outstanding award vesting, share price volatility during the fiscal year and mix of performance metrics. Compensation Actually Paid versus Company and Peer Group TSR  
*
TSR value based on $100 investment of Chico's, FAS Inc. versus the S&amp;P 500 Apparel Retail Index on
January 31, 2020.
**
For Fiscal 2020, PEO CAP represents the aggregate of Ms. Brooks’ and Ms. Langenstein’s CAP.</t>
        </is>
      </c>
      <c r="E15" s="4" t="inlineStr">
        <is>
          <t xml:space="preserve"> </t>
        </is>
      </c>
      <c r="F15" s="4" t="inlineStr">
        <is>
          <t xml:space="preserve"> </t>
        </is>
      </c>
    </row>
    <row r="16">
      <c r="A16" s="4" t="inlineStr">
        <is>
          <t>Tabular List [Table Text Block]</t>
        </is>
      </c>
      <c r="B16" s="4" t="inlineStr">
        <is>
          <t xml:space="preserve"> </t>
        </is>
      </c>
      <c r="C16" s="4" t="inlineStr">
        <is>
          <t xml:space="preserve"> </t>
        </is>
      </c>
      <c r="D16" s="4" t="inlineStr">
        <is>
          <t>Most Important Financial Performance Measures Table The Company’s executive compensation program reflects a
pay-for-performance philosophy. The following is a list of financial performance measures, which in our assessment, represent the most important financial performance measures used by the Company to link CAP to our NEOs, for the most recently
completed fiscal year, to the Company’s performance. See “Compensation Discussion and Analysis” for more information on these financial performance measures.
​
Most Important Financial Performance Measures ​
​
Net Sales ​
​
Net Income ​
​
EBITDA ​
​
Return on Net Assets ​</t>
        </is>
      </c>
      <c r="E16" s="4" t="inlineStr">
        <is>
          <t xml:space="preserve"> </t>
        </is>
      </c>
      <c r="F16" s="4" t="inlineStr">
        <is>
          <t xml:space="preserve"> </t>
        </is>
      </c>
    </row>
    <row r="17">
      <c r="A17" s="4" t="inlineStr">
        <is>
          <t>Total Shareholder Return Amount</t>
        </is>
      </c>
      <c r="B17" s="4" t="inlineStr">
        <is>
          <t xml:space="preserve"> </t>
        </is>
      </c>
      <c r="C17" s="4" t="inlineStr">
        <is>
          <t xml:space="preserve"> </t>
        </is>
      </c>
      <c r="D17" s="5" t="n">
        <v>140</v>
      </c>
      <c r="E17" s="6" t="n">
        <v>119</v>
      </c>
      <c r="F17" s="6" t="n">
        <v>60</v>
      </c>
    </row>
    <row r="18">
      <c r="A18" s="4" t="inlineStr">
        <is>
          <t>Peer Group Total Shareholder Return Amount</t>
        </is>
      </c>
      <c r="B18" s="4" t="inlineStr">
        <is>
          <t xml:space="preserve"> </t>
        </is>
      </c>
      <c r="C18" s="4" t="inlineStr">
        <is>
          <t xml:space="preserve"> </t>
        </is>
      </c>
      <c r="D18" s="6" t="n">
        <v>144</v>
      </c>
      <c r="E18" s="6" t="n">
        <v>120</v>
      </c>
      <c r="F18" s="6" t="n">
        <v>109</v>
      </c>
    </row>
    <row r="19">
      <c r="A19" s="4" t="inlineStr">
        <is>
          <t>Net Income (Loss)</t>
        </is>
      </c>
      <c r="B19" s="4" t="inlineStr">
        <is>
          <t xml:space="preserve"> </t>
        </is>
      </c>
      <c r="C19" s="4" t="inlineStr">
        <is>
          <t xml:space="preserve"> </t>
        </is>
      </c>
      <c r="D19" s="5" t="n">
        <v>108999000</v>
      </c>
      <c r="E19" s="5" t="n">
        <v>46218000</v>
      </c>
      <c r="F19" s="5" t="n">
        <v>-360144000</v>
      </c>
    </row>
    <row r="20">
      <c r="A20" s="4" t="inlineStr">
        <is>
          <t>Company Selected Measure Amount</t>
        </is>
      </c>
      <c r="B20" s="4" t="inlineStr">
        <is>
          <t xml:space="preserve"> </t>
        </is>
      </c>
      <c r="C20" s="4" t="inlineStr">
        <is>
          <t xml:space="preserve"> </t>
        </is>
      </c>
      <c r="D20" s="6" t="n">
        <v>2142020000</v>
      </c>
      <c r="E20" s="6" t="n">
        <v>1809927000</v>
      </c>
      <c r="F20" s="6" t="n">
        <v>1324051000</v>
      </c>
    </row>
    <row r="21">
      <c r="A21" s="4" t="inlineStr">
        <is>
          <t>PEO Name</t>
        </is>
      </c>
      <c r="B21" s="4" t="inlineStr">
        <is>
          <t>Molly Langenstein</t>
        </is>
      </c>
      <c r="C21" s="4" t="inlineStr">
        <is>
          <t>Bonnie R. Brooks</t>
        </is>
      </c>
      <c r="D21" s="4" t="inlineStr">
        <is>
          <t>Molly Langenstein</t>
        </is>
      </c>
      <c r="E21" s="4" t="inlineStr">
        <is>
          <t>Molly Langenstein</t>
        </is>
      </c>
      <c r="F21" s="4" t="inlineStr">
        <is>
          <t xml:space="preserve"> </t>
        </is>
      </c>
    </row>
    <row r="22">
      <c r="A22" s="4" t="inlineStr">
        <is>
          <t>Measure [Axis]: 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ay vs Performance Disclosure [T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easure Name</t>
        </is>
      </c>
      <c r="B24" s="4" t="inlineStr">
        <is>
          <t xml:space="preserve"> </t>
        </is>
      </c>
      <c r="C24" s="4" t="inlineStr">
        <is>
          <t xml:space="preserve"> </t>
        </is>
      </c>
      <c r="D24" s="4" t="inlineStr">
        <is>
          <t>Net Sales</t>
        </is>
      </c>
      <c r="E24" s="4" t="inlineStr">
        <is>
          <t xml:space="preserve"> </t>
        </is>
      </c>
      <c r="F24" s="4" t="inlineStr">
        <is>
          <t xml:space="preserve"> </t>
        </is>
      </c>
    </row>
    <row r="25">
      <c r="A25" s="4" t="inlineStr">
        <is>
          <t>Measure [Axis]: 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 [T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easure Name</t>
        </is>
      </c>
      <c r="B27" s="4" t="inlineStr">
        <is>
          <t xml:space="preserve"> </t>
        </is>
      </c>
      <c r="C27" s="4" t="inlineStr">
        <is>
          <t xml:space="preserve"> </t>
        </is>
      </c>
      <c r="D27" s="4" t="inlineStr">
        <is>
          <t>Net Income</t>
        </is>
      </c>
      <c r="E27" s="4" t="inlineStr">
        <is>
          <t xml:space="preserve"> </t>
        </is>
      </c>
      <c r="F27" s="4" t="inlineStr">
        <is>
          <t xml:space="preserve"> </t>
        </is>
      </c>
    </row>
    <row r="28">
      <c r="A28" s="4" t="inlineStr">
        <is>
          <t>Measure [Axis]: 3</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easure Name</t>
        </is>
      </c>
      <c r="B30" s="4" t="inlineStr">
        <is>
          <t xml:space="preserve"> </t>
        </is>
      </c>
      <c r="C30" s="4" t="inlineStr">
        <is>
          <t xml:space="preserve"> </t>
        </is>
      </c>
      <c r="D30" s="4" t="inlineStr">
        <is>
          <t>EBITDA</t>
        </is>
      </c>
      <c r="E30" s="4" t="inlineStr">
        <is>
          <t xml:space="preserve"> </t>
        </is>
      </c>
      <c r="F30" s="4" t="inlineStr">
        <is>
          <t xml:space="preserve"> </t>
        </is>
      </c>
    </row>
    <row r="31">
      <c r="A31" s="4" t="inlineStr">
        <is>
          <t>Measure [Axis]: 4</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 [Tabl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easure Name</t>
        </is>
      </c>
      <c r="B33" s="4" t="inlineStr">
        <is>
          <t xml:space="preserve"> </t>
        </is>
      </c>
      <c r="C33" s="4" t="inlineStr">
        <is>
          <t xml:space="preserve"> </t>
        </is>
      </c>
      <c r="D33" s="4" t="inlineStr">
        <is>
          <t>Return on Net Assets</t>
        </is>
      </c>
      <c r="E33" s="4" t="inlineStr">
        <is>
          <t xml:space="preserve"> </t>
        </is>
      </c>
      <c r="F33" s="4" t="inlineStr">
        <is>
          <t xml:space="preserve"> </t>
        </is>
      </c>
    </row>
    <row r="34">
      <c r="A34" s="4" t="inlineStr">
        <is>
          <t>Molly Langenstei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 [Tabl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EO Total Compensation Amount</t>
        </is>
      </c>
      <c r="B36" s="4" t="inlineStr">
        <is>
          <t xml:space="preserve"> </t>
        </is>
      </c>
      <c r="C36" s="4" t="inlineStr">
        <is>
          <t xml:space="preserve"> </t>
        </is>
      </c>
      <c r="D36" s="5" t="n">
        <v>7598190</v>
      </c>
      <c r="E36" s="5" t="n">
        <v>5780586</v>
      </c>
      <c r="F36" s="5" t="n">
        <v>2940158</v>
      </c>
    </row>
    <row r="37">
      <c r="A37" s="4" t="inlineStr">
        <is>
          <t>PEO Actually Paid Compensation Amount</t>
        </is>
      </c>
      <c r="B37" s="4" t="inlineStr">
        <is>
          <t xml:space="preserve"> </t>
        </is>
      </c>
      <c r="C37" s="4" t="inlineStr">
        <is>
          <t xml:space="preserve"> </t>
        </is>
      </c>
      <c r="D37" s="6" t="n">
        <v>11027723</v>
      </c>
      <c r="E37" s="6" t="n">
        <v>10419166</v>
      </c>
      <c r="F37" s="6" t="n">
        <v>1740999</v>
      </c>
    </row>
    <row r="38">
      <c r="A38" s="4" t="inlineStr">
        <is>
          <t>Bonnie R. Brook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 [Tabl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O Total Compensation Amount</t>
        </is>
      </c>
      <c r="B40" s="4" t="inlineStr">
        <is>
          <t xml:space="preserve"> </t>
        </is>
      </c>
      <c r="C40" s="4" t="inlineStr">
        <is>
          <t xml:space="preserve"> </t>
        </is>
      </c>
      <c r="D40" s="6" t="n">
        <v>0</v>
      </c>
      <c r="E40" s="6" t="n">
        <v>0</v>
      </c>
      <c r="F40" s="6" t="n">
        <v>1251290</v>
      </c>
    </row>
    <row r="41">
      <c r="A41" s="4" t="inlineStr">
        <is>
          <t>PEO Actually Paid Compensation Amount</t>
        </is>
      </c>
      <c r="B41" s="4" t="inlineStr">
        <is>
          <t xml:space="preserve"> </t>
        </is>
      </c>
      <c r="C41" s="4" t="inlineStr">
        <is>
          <t xml:space="preserve"> </t>
        </is>
      </c>
      <c r="D41" s="6" t="n">
        <v>0</v>
      </c>
      <c r="E41" s="6" t="n">
        <v>0</v>
      </c>
      <c r="F41" s="6" t="n">
        <v>-1486958</v>
      </c>
    </row>
    <row r="42">
      <c r="A42" s="4" t="inlineStr">
        <is>
          <t>PEO [Member] | Molly Langenstein [Member] | Summary Compensation Table Equity Award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4" t="inlineStr">
        <is>
          <t xml:space="preserve"> </t>
        </is>
      </c>
      <c r="C44" s="4" t="inlineStr">
        <is>
          <t xml:space="preserve"> </t>
        </is>
      </c>
      <c r="D44" s="6" t="n">
        <v>-4499995</v>
      </c>
      <c r="E44" s="6" t="n">
        <v>-2560000</v>
      </c>
      <c r="F44" s="6" t="n">
        <v>-1386406</v>
      </c>
    </row>
    <row r="45">
      <c r="A45" s="4" t="inlineStr">
        <is>
          <t>PEO [Member] | Molly Langenstein [Member] | Year End Fair Value of Outstanding Equity Awards Granted in the Year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4" t="inlineStr">
        <is>
          <t xml:space="preserve"> </t>
        </is>
      </c>
      <c r="C47" s="4" t="inlineStr">
        <is>
          <t xml:space="preserve"> </t>
        </is>
      </c>
      <c r="D47" s="6" t="n">
        <v>5543112</v>
      </c>
      <c r="E47" s="6" t="n">
        <v>4938750</v>
      </c>
      <c r="F47" s="6" t="n">
        <v>851772</v>
      </c>
    </row>
    <row r="48">
      <c r="A48" s="4" t="inlineStr">
        <is>
          <t>PEO [Member] | Molly Langenstein [Member] | Year over Year Change in Fair Value of Outstanding Equity Awards Granted in Prior Year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4" t="inlineStr">
        <is>
          <t xml:space="preserve"> </t>
        </is>
      </c>
      <c r="C50" s="4" t="inlineStr">
        <is>
          <t xml:space="preserve"> </t>
        </is>
      </c>
      <c r="D50" s="6" t="n">
        <v>1930978</v>
      </c>
      <c r="E50" s="6" t="n">
        <v>1620045</v>
      </c>
      <c r="F50" s="6" t="n">
        <v>-415001</v>
      </c>
    </row>
    <row r="51">
      <c r="A51" s="4" t="inlineStr">
        <is>
          <t>PEO [Member] | Molly Langenstein [Member] | Change in Fair Value of Equity Awards Granted in Prior Years that Vested in the Year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4" t="inlineStr">
        <is>
          <t xml:space="preserve"> </t>
        </is>
      </c>
      <c r="C53" s="4" t="inlineStr">
        <is>
          <t xml:space="preserve"> </t>
        </is>
      </c>
      <c r="D53" s="6" t="n">
        <v>455437</v>
      </c>
      <c r="E53" s="6" t="n">
        <v>639785</v>
      </c>
      <c r="F53" s="6" t="n">
        <v>-249524</v>
      </c>
    </row>
    <row r="54">
      <c r="A54" s="4" t="inlineStr">
        <is>
          <t>PEO [Member] | Molly Langenstein [Member] | Fair Value at the End of the Prior Year of Equity Awards that Failed to Meet Vesting Conditions in the Year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4" t="inlineStr">
        <is>
          <t xml:space="preserve"> </t>
        </is>
      </c>
      <c r="C56" s="4" t="inlineStr">
        <is>
          <t xml:space="preserve"> </t>
        </is>
      </c>
      <c r="D56" s="6" t="n">
        <v>0</v>
      </c>
      <c r="E56" s="6" t="n">
        <v>0</v>
      </c>
      <c r="F56" s="6" t="n">
        <v>0</v>
      </c>
    </row>
    <row r="57">
      <c r="A57" s="4" t="inlineStr">
        <is>
          <t>PEO [Member] | Bonnie R. Brooks [Member] | Summary Compensation Table Equity Award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4" t="inlineStr">
        <is>
          <t xml:space="preserve"> </t>
        </is>
      </c>
      <c r="C59" s="4" t="inlineStr">
        <is>
          <t xml:space="preserve"> </t>
        </is>
      </c>
      <c r="D59" s="6" t="n">
        <v>0</v>
      </c>
      <c r="E59" s="6" t="n">
        <v>0</v>
      </c>
      <c r="F59" s="6" t="n">
        <v>0</v>
      </c>
    </row>
    <row r="60">
      <c r="A60" s="4" t="inlineStr">
        <is>
          <t>PEO [Member] | Bonnie R. Brooks [Member] | Year End Fair Value of Outstanding Equity Awards Granted in the Year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4" t="inlineStr">
        <is>
          <t xml:space="preserve"> </t>
        </is>
      </c>
      <c r="C62" s="4" t="inlineStr">
        <is>
          <t xml:space="preserve"> </t>
        </is>
      </c>
      <c r="D62" s="6" t="n">
        <v>0</v>
      </c>
      <c r="E62" s="6" t="n">
        <v>0</v>
      </c>
      <c r="F62" s="6" t="n">
        <v>0</v>
      </c>
    </row>
    <row r="63">
      <c r="A63" s="4" t="inlineStr">
        <is>
          <t>PEO [Member] | Bonnie R. Brooks [Member] | Year over Year Change in Fair Value of Outstanding Equity Awards Granted in Prior Years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4" t="inlineStr">
        <is>
          <t xml:space="preserve"> </t>
        </is>
      </c>
      <c r="C65" s="4" t="inlineStr">
        <is>
          <t xml:space="preserve"> </t>
        </is>
      </c>
      <c r="D65" s="6" t="n">
        <v>0</v>
      </c>
      <c r="E65" s="6" t="n">
        <v>0</v>
      </c>
      <c r="F65" s="6" t="n">
        <v>-2107143</v>
      </c>
    </row>
    <row r="66">
      <c r="A66" s="4" t="inlineStr">
        <is>
          <t>PEO [Member] | Bonnie R. Brooks [Member] | Change in Fair Value of Equity Awards Granted in Prior Years that Vested in the Year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4" t="inlineStr">
        <is>
          <t xml:space="preserve"> </t>
        </is>
      </c>
      <c r="C68" s="4" t="inlineStr">
        <is>
          <t xml:space="preserve"> </t>
        </is>
      </c>
      <c r="D68" s="6" t="n">
        <v>0</v>
      </c>
      <c r="E68" s="6" t="n">
        <v>0</v>
      </c>
      <c r="F68" s="6" t="n">
        <v>-631105</v>
      </c>
    </row>
    <row r="69">
      <c r="A69" s="4" t="inlineStr">
        <is>
          <t>PEO [Member] | Bonnie R. Brooks [Member] | Fair Value at the End of the Prior Year of Equity Awards that Failed to Meet Vesting Conditions in the Year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4" t="inlineStr">
        <is>
          <t xml:space="preserve"> </t>
        </is>
      </c>
      <c r="C71" s="4" t="inlineStr">
        <is>
          <t xml:space="preserve"> </t>
        </is>
      </c>
      <c r="D71" s="6" t="n">
        <v>0</v>
      </c>
      <c r="E71" s="6" t="n">
        <v>0</v>
      </c>
      <c r="F71" s="6" t="n">
        <v>0</v>
      </c>
    </row>
    <row r="72">
      <c r="A72" s="4" t="inlineStr">
        <is>
          <t>Non-PEO NEO [Member] | Summary Compensation Table Equity Awards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4" t="inlineStr">
        <is>
          <t xml:space="preserve"> </t>
        </is>
      </c>
      <c r="C74" s="4" t="inlineStr">
        <is>
          <t xml:space="preserve"> </t>
        </is>
      </c>
      <c r="D74" s="6" t="n">
        <v>-404997</v>
      </c>
      <c r="E74" s="6" t="n">
        <v>-859246</v>
      </c>
      <c r="F74" s="6" t="n">
        <v>-370450</v>
      </c>
    </row>
    <row r="75">
      <c r="A75" s="4" t="inlineStr">
        <is>
          <t>Non-PEO NEO [Member] | Year End Fair Value of Outstanding Equity Awards Granted in the Year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4" t="inlineStr">
        <is>
          <t xml:space="preserve"> </t>
        </is>
      </c>
      <c r="C77" s="4" t="inlineStr">
        <is>
          <t xml:space="preserve"> </t>
        </is>
      </c>
      <c r="D77" s="6" t="n">
        <v>477322</v>
      </c>
      <c r="E77" s="6" t="n">
        <v>1533105</v>
      </c>
      <c r="F77" s="6" t="n">
        <v>310842</v>
      </c>
    </row>
    <row r="78">
      <c r="A78" s="4" t="inlineStr">
        <is>
          <t>Non-PEO NEO [Member] | Year over Year Change in Fair Value of Outstanding Equity Awards Granted in Prior Years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djustment to Compensation Amount</t>
        </is>
      </c>
      <c r="B80" s="4" t="inlineStr">
        <is>
          <t xml:space="preserve"> </t>
        </is>
      </c>
      <c r="C80" s="4" t="inlineStr">
        <is>
          <t xml:space="preserve"> </t>
        </is>
      </c>
      <c r="D80" s="6" t="n">
        <v>436507</v>
      </c>
      <c r="E80" s="6" t="n">
        <v>524917</v>
      </c>
      <c r="F80" s="6" t="n">
        <v>-55329</v>
      </c>
    </row>
    <row r="81">
      <c r="A81" s="4" t="inlineStr">
        <is>
          <t>Non-PEO NEO [Member] | Change in Fair Value of Equity Awards Granted in Prior Years that Vested in the Year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Pay vs Performance Disclosure [Tabl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djustment to Compensation Amount</t>
        </is>
      </c>
      <c r="B83" s="4" t="inlineStr">
        <is>
          <t xml:space="preserve"> </t>
        </is>
      </c>
      <c r="C83" s="4" t="inlineStr">
        <is>
          <t xml:space="preserve"> </t>
        </is>
      </c>
      <c r="D83" s="6" t="n">
        <v>399633</v>
      </c>
      <c r="E83" s="6" t="n">
        <v>154515</v>
      </c>
      <c r="F83" s="6" t="n">
        <v>-4684</v>
      </c>
    </row>
    <row r="84">
      <c r="A84" s="4" t="inlineStr">
        <is>
          <t>Non-PEO NEO [Member] | Fair Value at the End of the Prior Year of Equity Awards that Failed to Meet Vesting Conditions in the Year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Pay vs Performance Disclosure [Tabl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djustment to Compensation Amount</t>
        </is>
      </c>
      <c r="B86" s="4" t="inlineStr">
        <is>
          <t xml:space="preserve"> </t>
        </is>
      </c>
      <c r="C86" s="4" t="inlineStr">
        <is>
          <t xml:space="preserve"> </t>
        </is>
      </c>
      <c r="D86" s="5" t="n">
        <v>0</v>
      </c>
      <c r="E86" s="5" t="n">
        <v>0</v>
      </c>
      <c r="F86" s="5" t="n">
        <v>-508756</v>
      </c>
    </row>
  </sheetData>
  <mergeCells count="3">
    <mergeCell ref="A1:A2"/>
    <mergeCell ref="B1:C1"/>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12:00:21Z</dcterms:created>
  <dcterms:modified xmlns:dcterms="http://purl.org/dc/terms/" xmlns:xsi="http://www.w3.org/2001/XMLSchema-instance" xsi:type="dcterms:W3CDTF">2023-05-05T12:00:21Z</dcterms:modified>
</cp:coreProperties>
</file>